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BASIS " sheetId="6" r:id="rId6"/>
    <s:sheet name="2. GOING CONCERN AND MANAGEMENT" sheetId="7" r:id="rId7"/>
    <s:sheet name="3. SHORT-TERM DEBT AND LINES OF" sheetId="8" r:id="rId8"/>
    <s:sheet name="4. STOCKHOLDERS' DEFICIT" sheetId="9" r:id="rId9"/>
    <s:sheet name="5. OPTIONS AND WARRANTS" sheetId="10" r:id="rId10"/>
    <s:sheet name="6. RELATED PARTY TRANSACTIONS" sheetId="11" r:id="rId11"/>
    <s:sheet name="7. FEDERAL INCOME TAX" sheetId="12" r:id="rId12"/>
    <s:sheet name="8. CONCENTRATION OF CREDIT RISK" sheetId="13" r:id="rId13"/>
    <s:sheet name="9. REVERSE ACQUISITION" sheetId="14" r:id="rId14"/>
    <s:sheet name="10. COMMITMENTS AND CONTINGENCI" sheetId="15" r:id="rId15"/>
    <s:sheet name="1. NATURE OF OPERATIONS, BASI16" sheetId="16" r:id="rId16"/>
    <s:sheet name="3. SHORT-TERM DEBT AND LINES 17" sheetId="17" r:id="rId17"/>
    <s:sheet name="6. RELATED PARTY TRANSACTIONS (" sheetId="18" r:id="rId18"/>
  </s:sheets>
  <s:definedNames/>
  <s:calcPr calcId="124519" calcMode="auto" fullCalcOnLoad="1"/>
</s:workbook>
</file>

<file path=xl/sharedStrings.xml><?xml version="1.0" encoding="utf-8"?>
<sst xmlns="http://schemas.openxmlformats.org/spreadsheetml/2006/main" uniqueCount="163">
  <si>
    <t>Document and Entity Information - shares</t>
  </si>
  <si>
    <t>6 Months Ended</t>
  </si>
  <si>
    <t>Sep. 30, 2016</t>
  </si>
  <si>
    <t>Nov. 14, 2016</t>
  </si>
  <si>
    <t>Document and Entity Information [Abstract]</t>
  </si>
  <si>
    <t>Entity Registrant Name</t>
  </si>
  <si>
    <t>NaturalShrimp Inc</t>
  </si>
  <si>
    <t>Entity Central Index Key</t>
  </si>
  <si>
    <t>Document Type</t>
  </si>
  <si>
    <t>10-Q</t>
  </si>
  <si>
    <t>Document Period End Date</t>
  </si>
  <si>
    <t>Sep. 30,
		2016</t>
  </si>
  <si>
    <t>Current Fiscal Year End Date</t>
  </si>
  <si>
    <t>--03-31</t>
  </si>
  <si>
    <t>Amendment Flag</t>
  </si>
  <si>
    <t>false</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 USD ($)</t>
  </si>
  <si>
    <t>Mar. 31, 2016</t>
  </si>
  <si>
    <t>CURRENT</t>
  </si>
  <si>
    <t>Cash and cash equivalents</t>
  </si>
  <si>
    <t>Total current assets</t>
  </si>
  <si>
    <t>Fixed assets</t>
  </si>
  <si>
    <t>Land</t>
  </si>
  <si>
    <t>Buildings</t>
  </si>
  <si>
    <t>Machinery and equipment</t>
  </si>
  <si>
    <t>Autos and trucks</t>
  </si>
  <si>
    <t>Furniture and fixtures</t>
  </si>
  <si>
    <t>Accumulated depreciation</t>
  </si>
  <si>
    <t>Fixed assets, net</t>
  </si>
  <si>
    <t>Other assets</t>
  </si>
  <si>
    <t>Deposits</t>
  </si>
  <si>
    <t>Total other assets</t>
  </si>
  <si>
    <t>Total assets</t>
  </si>
  <si>
    <t>Current liabilities</t>
  </si>
  <si>
    <t>Short-term note and Lines of credit</t>
  </si>
  <si>
    <t>Accounts Payable</t>
  </si>
  <si>
    <t>Accrued interest - related parties</t>
  </si>
  <si>
    <t>Other accrued expenses</t>
  </si>
  <si>
    <t>Notes payable - related parties</t>
  </si>
  <si>
    <t>Notes payable in default - related party</t>
  </si>
  <si>
    <t>TOTAL CURRENT LIABILITIES</t>
  </si>
  <si>
    <t>TOTAL LIABILITIES</t>
  </si>
  <si>
    <t>Commitments and contingencies (Note 10)</t>
  </si>
  <si>
    <t xml:space="preserve"> </t>
  </si>
  <si>
    <t>STOCKHOLDERS DEFICIT</t>
  </si>
  <si>
    <t>Common stock, $0.0001 par value, 300,000,000 shares authorized 89,399,012 and 89,399,012 shares issued and outstanding at September 30, 2016 and March 31, 2016, respectively</t>
  </si>
  <si>
    <t>Additional Paid In Capital</t>
  </si>
  <si>
    <t>Accumulated deficit</t>
  </si>
  <si>
    <t>Total stockholders' deficit</t>
  </si>
  <si>
    <t>Total liabilities and stockholders' deficiency</t>
  </si>
  <si>
    <t>CONSOLIDATED BALANCE SHEETS (Parenthetical) - $ / shares</t>
  </si>
  <si>
    <t>Statement of Financial Position [Abstract]</t>
  </si>
  <si>
    <t>Common Stock, par value per share</t>
  </si>
  <si>
    <t>Common stock, authorized</t>
  </si>
  <si>
    <t>Common stock, issued</t>
  </si>
  <si>
    <t>Common stock, outstanding</t>
  </si>
  <si>
    <t>CONSOLIDATED STATEMENTS OF OPERATIONS - USD ($)</t>
  </si>
  <si>
    <t>3 Months Ended</t>
  </si>
  <si>
    <t>Sep. 30, 2015</t>
  </si>
  <si>
    <t>Income Statement [Abstract]</t>
  </si>
  <si>
    <t>Sales</t>
  </si>
  <si>
    <t>Operating expenses</t>
  </si>
  <si>
    <t>Facility operations</t>
  </si>
  <si>
    <t>General and Administrative</t>
  </si>
  <si>
    <t>Depreciation</t>
  </si>
  <si>
    <t>Loss on extinguishment of debt</t>
  </si>
  <si>
    <t>Total operating expenses</t>
  </si>
  <si>
    <t>Net operating loss</t>
  </si>
  <si>
    <t>Other income (expense)</t>
  </si>
  <si>
    <t>Interest expense</t>
  </si>
  <si>
    <t>Other income</t>
  </si>
  <si>
    <t>Total other income (expense)</t>
  </si>
  <si>
    <t>Loss before income taxes</t>
  </si>
  <si>
    <t>Income taxes</t>
  </si>
  <si>
    <t>Net loss</t>
  </si>
  <si>
    <t>EARNINGS PER SHARE (Basic)</t>
  </si>
  <si>
    <t>WEIGHTED AVERAGE SHARES OUTSTANDING (Basic)</t>
  </si>
  <si>
    <t>CONSOLIDATED STATEMENTS OF CASH FLOW - USD ($)</t>
  </si>
  <si>
    <t>CASH FLOWS FROM OPERATING ACTIVITIES</t>
  </si>
  <si>
    <t>Net Loss</t>
  </si>
  <si>
    <t>Adjustments to reconcile net loss to net cash used in operating activities</t>
  </si>
  <si>
    <t>Stock based compensation</t>
  </si>
  <si>
    <t>Depreciation expense</t>
  </si>
  <si>
    <t>Changes in operating assets and liabilities:</t>
  </si>
  <si>
    <t>Accounts payable</t>
  </si>
  <si>
    <t>Other Accrued expenses</t>
  </si>
  <si>
    <t>CASH USED IN OPERATING ACTIVITIES</t>
  </si>
  <si>
    <t>CASH FLOWS FROM INVESTING ACTIVITIES</t>
  </si>
  <si>
    <t>Cash paid for purchase of fixed assets</t>
  </si>
  <si>
    <t>CASH USED IN INVESTING ACTIVITIES</t>
  </si>
  <si>
    <t>CASH FLOWS FROM FINANCING ACTIVITIES</t>
  </si>
  <si>
    <t>Payment of related party note payable</t>
  </si>
  <si>
    <t>Borrowing on Note payable related party</t>
  </si>
  <si>
    <t>Repayment of Lines of credit</t>
  </si>
  <si>
    <t>Proceeds from sale of stock post reverse acquisition</t>
  </si>
  <si>
    <t>CASH PROVIDED BY FINANCING ACTIVITIES</t>
  </si>
  <si>
    <t>NET CHANGE IN CASH</t>
  </si>
  <si>
    <t>CASH AT BEGINNING OF YEAR</t>
  </si>
  <si>
    <t>CASH AT YEAR END</t>
  </si>
  <si>
    <t>INTEREST PAID</t>
  </si>
  <si>
    <t>1. NATURE OF OPERATIONS, BASIS OF PRESENTATION AND SIGNIFICANT ACCOUNTING POLICIES</t>
  </si>
  <si>
    <t>Organization, Consolidation and Presentation of Financial Statements [Abstract]</t>
  </si>
  <si>
    <t>NATURE OF THE ORGANIZATION AND BUSINESS</t>
  </si>
  <si>
    <t>Nature of Operations NaturalShrimp Incorporated is a global shrimp
farming company that has developed a technology to produce fresh, gourmet-grade shrimp reliably and economically in an indoor,
re-circulating, saltwater facility. Our eco-friendly, bio-secure design does not rely on ocean water; it recreates the natural
ocean environment allowing for high-density production which can be replicated anywhere in the world. Our self-contained shrimp aquiculture system
allows for the production of Pacific White (Litopenaeus vannamei, formerly Penaeus vannamei) shrimp in an ecologically controlled
fully contained and independent production system without the use of antibiotics or toxic chemicals. The Company has developed several proprietary
technology assets, including a knowledge base that allows the production of commercial quantities of shrimp in a closed system
with a computer monitoring system that automates, monitors and maintains proper levels of oxygen, salinity and temperature for
optimal shrimp production. Our research and development facilities are
located outside of San Antonio, Texas, and we hold a minority interest in a Norwegian company that owns and operates a similar
shrimp production facility in Medina del Campo, Spain. On November 26, 2014, Multiplayer Online Dragon,
Inc., a Nevada corporation (“MYDR”), entered into an Asset Purchase Agreement (the “Agreement”) with NaturalShrimp
Holdings, Inc. a Delaware corporation (“NSH” or the “Company”), pursuant to which MYDR was to acquire substantially
all of the assets of NSH which assets consist primarily of all of the issued and outstanding shares of capital stock of NaturalShrimp
Corporation (“NSC”), a Delaware corporation, and NaturalShrimp Global, Inc. (“NS Global”), a Delaware corporation,
and certain real property located outside of San Antonio, Texas (the “Assets”). On January 30, 2015, MYDR consummated the acquisition
of the Assets pursuant to the Agreement. In accordance with the terms of the Agreement, MYDR effected a 1 for 10 reverse stock
split, decreasing the issued and outstanding shares of our common stock from 97,000,000 to 9,700,000 and MYDR issued 75,520,240
shares of its common stock to NSH as consideration for the Assets. As a result of the transaction, NSH acquired 88.62% of MYDR’s
issued and outstanding shares of common stock, NSC and NS Global became MYDR’s wholly-owned subsidiaries, and MYDR changed
its principal business to a global shrimp farming company. All per share amounts reflected hereafter give effect to the 1-for-10
reverse split. As a result of the controlling financial interest
of the former stockholders of NSH, for financial statement reporting purposes, the asset acquisition has been treated as a reverse
acquisition with NSH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NSH (the accounting acquirer) are carried
forward to the Company (the legal acquirer and the reporting entity) at their carrying value before the acquisition. The acquisition
process utilizes the capital structure of the Company and the assets and liabilities of NSH which are recorded at their historical
cost. The equity of the Company is the historical equity of NSH. In connection with MYDR’s receipt of approval
from the Financial Industry Regulatory Authority (“FINRA”), effective March 3, 2015, MYDR amended its Articles of Incorporation
to change its name to “NaturalShrimp Incorporated” (the “Company”). The Company has two wholly owned subsidiaries
including NaturalShrimp Corporation and NaturalShrimp Global, Inc. As used in this report and unless otherwise
indicated, the term “Company” refers to NaturalShrimp Incorporated and the Company’s wholly-owned subsidiaries
(“Subsidiaries”). Unless otherwise specified, all dollar amounts are expressed in United States dollar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rch 31, 2016 (including the notes thereto) set forth on Form 10-K. The Company uses as guidance
Accounting Standard Codification (ASC) as established by the Financial Accounting Standards Board (FASB). Significant Accounting Policies For reference to a complete list of significant
accounting policies, these financial statements should be read in conjunction with the financial statements of the Company for
the year ended March 31, 2016 (including the notes thereto) set forth on Form 10-K. During the period ended September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2. GOING CONCERN AND MANAGEMENT'S LIQUIDITY PLANS</t>
  </si>
  <si>
    <t>The accompanying condensed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six months ended September 30, 2016, the Company incurred losses from operations of $530,727.
As of September 30, 2016, the Company had an accumulated deficit of $29,372,818 and a working capital deficit of $5,346,082. These
matters raise substantial doubt about the ability to continue as a going concern. The Company’s ability to continue as a
going concern is dependent on its ability to raise the required additional capital or debt financing to meet short and long-term
operating requirements. During the six months ended September 30, 2016, the Company received net cash proceeds of $476,960 from
the additional issuance of debt from a related party.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the Company’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is continuing to pursue
external financing alternatives to improve its working capital position. If the Company is unable to obtain the necessary capital,
the Company may have to cease operations. The consolidated financial statements do not include any adjustments that might result
from the outcome of this uncertainty. These matters raise substantial doubt about the Company’s ability to continue as a
going concern.</t>
  </si>
  <si>
    <t>3. SHORT-TERM DEBT AND LINES OF CREDIT</t>
  </si>
  <si>
    <t>Debt Disclosure [Abstract]</t>
  </si>
  <si>
    <t>On November 3, 2015 the Company entered into
a short-term note agreement with Community National Bank for a total value of $50,000. As of March 31, 2016, the Company has drawn
$50,000 on this short-term note. The short-term note has a stated interest rate of 5.25%, maturity date of November 3, 2016 and
an initial interest only payment on February 3, 2016. The short-term note is guaranteed by an officer and director. The balance
of the line of credit at September 30, 2016 and March 31, 2016 was $50,000. The Company is currently working on an extension to
this note. The Company has a working capital line of credit
with Community National Bank. On August 28, 2013, the Company renewed the line of credit for $30,000. The line of credit bears
an interest rate of 7.3% and is payable quarterly. The line of credit matured on February 28, 2014 and was renewed by the Company
with a maturity date of June 10, 2017. It is secured by various assets of the Company’s subsidiaries, and is guaranteed by
two directors of the Company. The balance of the line of credit at September 30, 2016 and March 31, 2016 was $8,637 and $14,129,
respectively. The Company also has a working capital line
of credit with Extraco Bank. On March 12, 2015, the Company renewed the line of credit for $475,000. The line of credit bears an
interest rate of 4.0% that is compounded monthly on unpaid balances and is payable monthly. The line of credit matures on April
30, 2017, and is secured by certificates of deposit and letters of credit owned by directors and shareholders of the Company. The
balance of the line of credit is $473,029 and $473,029 at September 30, 2016 and March 31, 2016, respectively. The Company has additional lines of credit with
Extraco Bank for $100,000 and $200,000, which were renewed on January 19, 2016 and April 30, 2016, with maturity dates of January
19, 2017 and April 30, 2017, respectively. The lines of credit bear an interest rate of 4.5% that is compounded monthly on unpaid
balances and is payable monthly. It is secured by certificates of deposit and letters of credit owned by directors and shareholders
of the Company. The balance of the lines of credit was $278,470 and $278,470 at September 30, 2016 and March 31, 2016, respectively. The Company also has a working capital line
of credit with Capital One Bank for $50,000. The line of credit bears an interest rate of prime plus 25.9 basis points, which totaled
25.24% as of September 30, 2016. The line of credit is unsecured. The balance of the line of credit was $9,580 and $9,580 at September
30, 2016 and March 31, 2016, respectively. The Company also has a working capital line
of credit with Chase Bank for $25,000. The line of credit bears an interest rate of prime plus 10 basis points, which totaled 13.98%
as of September 30, 2016. The line of credit is secured by assets of the Company’s subsidiaries. The balance of the line
of credit is $11,546 and $12,261 at September 30, 2016 and March 31, 2016, respectively.</t>
  </si>
  <si>
    <t>4. STOCKHOLDERS' DEFICIT</t>
  </si>
  <si>
    <t>Stockholders' Equity Note [Abstract]</t>
  </si>
  <si>
    <t>STOCKHOLDERS' DEFICIT</t>
  </si>
  <si>
    <t xml:space="preserve">Common Stock During the year ended March 31, 2016, the Company
reached an agreement with certain vendors in which the Company issued 199,103 shares of common stock in full payment of debt of
$35,000, accrued interest of $23,927 and recorded a loss on extinguishment of debt of $319,369. On August 7, 2015, the Company reached an agreement
with a professional advisor in which the Company issued 28,571 shares of common stock with a fair value of $49,999. This amount
was recorded as stock compensation cost for the year ended March 31, 2016. Between May 7, 2015 and January 5, 2016, NaturalShrimp
Incorporated entered into a form of Subscription Agreement (the “Agreement”) and consummated initial closings of a
private placement offering of the Company’s common stock (the “Offering”). As of March 31, 2016 an aggregate
of 2,393,956 shares of common stock had been sold to investors pursuant to the Agreement at a price of $0.35 per share. Between February 13, 2015 and April 24, 2015,
NaturalShrimp Incorporated entered into a form of Subscription Agreement (the “Agreement”) and consummated initial
closings of a private placement offering of the Company’s common stock (the “Offering”). </t>
  </si>
  <si>
    <t>5. OPTIONS AND WARRANTS</t>
  </si>
  <si>
    <t>Notes to Financial Statements</t>
  </si>
  <si>
    <t>The Company has not granted any options or warrants
since inception.</t>
  </si>
  <si>
    <t>6. RELATED PARTY TRANSACTIONS</t>
  </si>
  <si>
    <t>Related Party Transactions [Abstract]</t>
  </si>
  <si>
    <t>RELATED PARTY TRANSACTIONS</t>
  </si>
  <si>
    <t>Notes Payable – Related Parties NaturalShrimp Holdings, Inc. On January 1, 2016 the Company entered into
a notes payable agreement with NaturalShrimp Holdings, Inc., a shareholder. Between January 16, 2016 and September 27, 2016 the
Company borrowed $595,815 under this agreement. The note payable has no set monthly payment or maturity date with a stated interest
rate of 2% and accrued interest of $2,341 at September 30, 2016. Baptist Community Services (BCS) Pursuant to an assignment agreement dated March
26, 2009, Amarillo National Bank sold and transferred a note to Baptist Community Services (BCS), a shareholder of the Company,
in the amount of $2,004,820. The interest rate under the terms of the agreement is 2.25% and is payable monthly. The
note is collateralized by all inventories, accounts, equipment, and all general intangibles related to the Company’s shrimp
production facility in La Coste, Texas. Payment of the note is also guaranteed by High Plains Christian Ministries Foundation,
a shareholder of the Company. The balance of the note at September 30, 2016 and March 31, 2016 was $2,004,820 and classified as
a current liability on the consolidated balance sheets. Effective December 31, 2008, the Company entered
into a subordinated promissory note agreement with BCS for $70,000 (BCS subordinated note) to provide working capital to pay accrued
interest due under the BCS note and other operating expenses. On April 7, 2009, the BCS subordinated note was increased to $125,000
to provide additional working capital for the Company. The balance of the BCS subordinated note at September 30, 2016 and March
31, 2015 was $301,133 and $301,133, respectively, and classified as a current liability on the consolidated balance sheets. During
the six months ended September 30, 2016 and 2015, the Company incurred $37,611 and $37,611 in interest expense on the subordinated
note. At September 30, 2016 and March 31, 2016, accrued interest payable was $214,593 and $176,982, respectively. On January 25, 2010, the Company received notice
from BCS notifying it that the Company was in default of its obligations to BCS and that both the BCS note and the BCS subordinated
note, as well as all accrued interest, fees and expenses, were payable in full. Pursuant to a forbearance agreement dated January
25, 2010, BCS agreed to forbear from exercising any remedies available under the notes until January 25, 2011 or when the Company
fails to promptly perform any of its covenants or obligation under the forbearance agreement, whichever occurs first. In 2015,
the parties executed a fifth forbearance agreement which extended the forbearance terms to December 31, 2016. Shareholder Notes The Company has entered into several working
capital notes payable to multiple shareholders and Bill Williams, an officer, a director, and a shareholder of the Company, for
a total of $486,500. These notes had stock issued in lieu of interest and have no set monthly payment or maturity date. The balance
of these notes at September 30, 2016 and March 31, 2016 was $426,404 and $426,404, respectively, and is classified as a current
liability on the consolidated balance sheets. At September 30, 2016 and March 31, 2016, accrued interest payable was $156,952 and
$142,296, respectively. Shareholders In 2009, the Company entered into a note payable
to Randall Steele, a shareholder of the Company, for $50,000. The note bears interest at 6.0% and is payable upon maturity on January
20, 2011. In addition, the Company issued 100,000 shares of common stock for consideration. The shares were valued at the date
of issuance at fair market value. The value assigned to the shares of $50,000 was recorded as increase in common stock and additional
paid-in capital and was limited to the value of the note. The assignment of a value to the shares resulted in a financing fee being
recorded for the same amount. The note is unsecured. The balance of the note at September 30, 2016 and March 31, 2016 was $50,000,
respectively, and is classified as a current liability on the consolidated balance sheets. Interest expense on the note was $1,500
and $1,500 during the six months ended September 30, 2016 and 2015, respectively. At September 30, 2016 and March 31, 2016, accrued
interest payable was $ 2,287 and $1,543 respectively. Beginning in 2010, the Company started entering
into several working capital notes payable with various shareholders of the Company for a total of $290,000 and bearing interest
at 8%. The balance of these notes at September 30, 2016 and March 31, 2016 was $30,000, and is classified as a current liability
on the consolidated balance sheets. At September 30, 2016 and March 31, 2016, accrued interest payable was $1,000 and $800, respectively.</t>
  </si>
  <si>
    <t>7. FEDERAL INCOME TAX</t>
  </si>
  <si>
    <t>Income Tax Disclosure [Abstract]</t>
  </si>
  <si>
    <t>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6 and 2015, the Company incurred
net operating losses and, accordingly, no provision for income taxes has been recorded. In addition, no benefit for
income taxes has been recorded due to the uncertainty of the realization of any deferred tax assets. Based on the available objective evidence, including the Company’s
history of losses, management believes it is more likely than not that any net deferred tax assets will not be fully realizable. Accordingly,
the Company provided for a full valuation allowance against its net deferred tax assets at September 30, 2016 and March 31, 2016,
respectively. In accordance with ASC 740, the Company has evaluated its tax positions
and determined that there are no uncertain tax positions.</t>
  </si>
  <si>
    <t>8. CONCENTRATION OF CREDIT RISK</t>
  </si>
  <si>
    <t>Risks and Uncertainties [Abstract]</t>
  </si>
  <si>
    <t>The Company maintains cash balances at one financial
institution. Accounts at this institution are insured by the Federal Deposit Insurance Corporation (FDIC) up to $250,000. As of
September 30, 2016 and March 31, 2016, the Company’s cash balance did not exceed FDIC coverage.</t>
  </si>
  <si>
    <t>9. REVERSE ACQUISITION</t>
  </si>
  <si>
    <t>Business Combinations [Abstract]</t>
  </si>
  <si>
    <t xml:space="preserve">On November 26, 2014, Multiplayer Online Dragon,
Inc., a Nevada corporation (“MYDR”), entered into an Asset Purchase Agreement (the “Agreement”) with NaturalShrimp
Holdings, Inc. a Delaware corporation (“NSH”), pursuant to which MYDR was to acquire substantially all of the assets
of NSH which assets consist primarily of all of the issued and outstanding shares of capital stock of NaturalShrimp Corporation
(“NSC”), a Delaware corporation, and NaturalShrimp Global, Inc. (“NS Global”), a Delaware corporation,
and certain real property located outside of San Antonio, Texas (the “Assets”). On January 30, 2015, MYDR consummated the acquisition
of the Assets pursuant to the Agreement. In accordance with the terms of the Agreement, the MYDR issued 75,520,240 shares of its
common stock to NSH as consideration for the Assets. As a result of the transaction, NSH acquired 88.62% of MYDR’s issued
and outstanding shares of common stock, NSC and NS Global became MYDR’s wholly-owned subsidiaries, and MYDR changed its principal
business to a global shrimp farming company. There were no material relationships between
the MYDR and NSH or between the Company’s or NSH’s respective affiliates, directors, or officers or associates thereof,
other than in respect of the Agreement. Effective March 3, 2015, MYDR amended its Articles of Incorporation to change its name
to “NaturalShrimp Incorporated”. The Company evaluated this transactions using
ASC 805-40 “ Business Combinations Reverse Acquisitions </t>
  </si>
  <si>
    <t>10.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and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t>
  </si>
  <si>
    <t>1. NATURE OF OPERATIONS, BASIS OF PRESENTATION AND SIGNIFICANT ACCOUNTING POLICIES (Policies)</t>
  </si>
  <si>
    <t>Accounting Policies [Abstract]</t>
  </si>
  <si>
    <t>Basis of Presentation</t>
  </si>
  <si>
    <t>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rch 31, 2016 (including the notes thereto) set forth on Form 10-K. The Company uses as guidance
Accounting Standard Codification (ASC) as established by the Financial Accounting Standards Board (FASB).</t>
  </si>
  <si>
    <t>Significant Accounting Policies</t>
  </si>
  <si>
    <t>For reference to a complete list of significant
accounting policies, these financial statements should be read in conjunction with the financial statements of the Company for
the year ended March 31, 2016 (including the notes thereto) set forth on Form 10-K. During the period ended September 30,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3. SHORT-TERM DEBT AND LINES OF CREDIT (Details Narrative) - USD ($)</t>
  </si>
  <si>
    <t>Line of credit balance</t>
  </si>
  <si>
    <t>Community National Bank</t>
  </si>
  <si>
    <t>Extraco Bank</t>
  </si>
  <si>
    <t>Additional Lines of Credit Extraco Bank</t>
  </si>
  <si>
    <t>Capital One Bank</t>
  </si>
  <si>
    <t>Chase Bank</t>
  </si>
  <si>
    <t>6. RELATED PARTY TRANSACTIONS (Details Narrative) - USD ($)</t>
  </si>
  <si>
    <t>Baptist Community Services</t>
  </si>
  <si>
    <t>Interest expense related parties</t>
  </si>
  <si>
    <t>Accrued interest payable</t>
  </si>
  <si>
    <t>Randall Steele</t>
  </si>
  <si>
    <t>Multiple Shareholde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5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8939901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9"/>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50</v>
      </c>
      <c r="B1" s="2" t="s">
        <v>2</v>
      </c>
      <c r="C1" s="2" t="s">
        <v>28</v>
      </c>
    </row>
    <row r="2" spans="1:3">
      <c r="A2" s="4" t="s">
        <v>151</v>
      </c>
      <c r="B2" s="7" t="n">
        <v>831264</v>
      </c>
      <c r="C2" s="7" t="n">
        <v>837469</v>
      </c>
    </row>
    <row r="3" spans="1:3">
      <c r="A3" s="4" t="s">
        <v>152</v>
      </c>
    </row>
    <row r="4" spans="1:3">
      <c r="A4" s="4" t="s">
        <v>151</v>
      </c>
      <c r="B4" s="6" t="n">
        <v>8637</v>
      </c>
      <c r="C4" s="6" t="n">
        <v>14129</v>
      </c>
    </row>
    <row r="5" spans="1:3">
      <c r="A5" s="4" t="s">
        <v>153</v>
      </c>
    </row>
    <row r="6" spans="1:3">
      <c r="A6" s="4" t="s">
        <v>151</v>
      </c>
      <c r="B6" s="6" t="n">
        <v>473029</v>
      </c>
      <c r="C6" s="6" t="n">
        <v>473029</v>
      </c>
    </row>
    <row r="7" spans="1:3">
      <c r="A7" s="4" t="s">
        <v>154</v>
      </c>
    </row>
    <row r="8" spans="1:3">
      <c r="A8" s="4" t="s">
        <v>151</v>
      </c>
      <c r="B8" s="6" t="n">
        <v>278470</v>
      </c>
      <c r="C8" s="6" t="n">
        <v>278470</v>
      </c>
    </row>
    <row r="9" spans="1:3">
      <c r="A9" s="4" t="s">
        <v>155</v>
      </c>
    </row>
    <row r="10" spans="1:3">
      <c r="A10" s="4" t="s">
        <v>151</v>
      </c>
      <c r="B10" s="6" t="n">
        <v>9580</v>
      </c>
      <c r="C10" s="6" t="n">
        <v>9580</v>
      </c>
    </row>
    <row r="11" spans="1:3">
      <c r="A11" s="4" t="s">
        <v>156</v>
      </c>
    </row>
    <row r="12" spans="1:3">
      <c r="A12" s="4" t="s">
        <v>151</v>
      </c>
      <c r="B12" s="7" t="n">
        <v>11546</v>
      </c>
      <c r="C12" s="7" t="n">
        <v>1226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157</v>
      </c>
      <c r="B1" s="2" t="s">
        <v>1</v>
      </c>
    </row>
    <row r="2" spans="1:4">
      <c r="B2" s="2" t="s">
        <v>2</v>
      </c>
      <c r="C2" s="2" t="s">
        <v>69</v>
      </c>
      <c r="D2" s="2" t="s">
        <v>28</v>
      </c>
    </row>
    <row r="3" spans="1:4">
      <c r="A3" s="4" t="s">
        <v>158</v>
      </c>
    </row>
    <row r="4" spans="1:4">
      <c r="A4" s="4" t="s">
        <v>159</v>
      </c>
      <c r="B4" s="7" t="n">
        <v>37611</v>
      </c>
      <c r="C4" s="7" t="n">
        <v>37611</v>
      </c>
    </row>
    <row r="5" spans="1:4">
      <c r="A5" s="4" t="s">
        <v>160</v>
      </c>
      <c r="B5" s="6" t="n">
        <v>214593</v>
      </c>
      <c r="D5" s="7" t="n">
        <v>176982</v>
      </c>
    </row>
    <row r="6" spans="1:4">
      <c r="A6" s="4" t="s">
        <v>161</v>
      </c>
    </row>
    <row r="7" spans="1:4">
      <c r="A7" s="4" t="s">
        <v>159</v>
      </c>
      <c r="B7" s="6" t="n">
        <v>1500</v>
      </c>
      <c r="C7" s="7" t="n">
        <v>1500</v>
      </c>
    </row>
    <row r="8" spans="1:4">
      <c r="A8" s="4" t="s">
        <v>160</v>
      </c>
      <c r="B8" s="6" t="n">
        <v>2287</v>
      </c>
      <c r="D8" s="6" t="n">
        <v>1543</v>
      </c>
    </row>
    <row r="9" spans="1:4">
      <c r="A9" s="4" t="s">
        <v>162</v>
      </c>
    </row>
    <row r="10" spans="1:4">
      <c r="A10" s="4" t="s">
        <v>160</v>
      </c>
      <c r="B10" s="7" t="n">
        <v>156952</v>
      </c>
      <c r="D10" s="7" t="n">
        <v>1422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410</v>
      </c>
      <c r="C3" s="7" t="n">
        <v>6158</v>
      </c>
    </row>
    <row r="4" spans="1:3">
      <c r="A4" s="4" t="s">
        <v>31</v>
      </c>
      <c r="B4" s="6" t="n">
        <v>112410</v>
      </c>
      <c r="C4" s="6" t="n">
        <v>6158</v>
      </c>
    </row>
    <row r="5" spans="1:3">
      <c r="A5" s="3" t="s">
        <v>32</v>
      </c>
    </row>
    <row r="6" spans="1:3">
      <c r="A6" s="4" t="s">
        <v>33</v>
      </c>
      <c r="B6" s="6" t="n">
        <v>202293</v>
      </c>
      <c r="C6" s="6" t="n">
        <v>202293</v>
      </c>
    </row>
    <row r="7" spans="1:3">
      <c r="A7" s="4" t="s">
        <v>34</v>
      </c>
      <c r="B7" s="6" t="n">
        <v>1328161</v>
      </c>
      <c r="C7" s="6" t="n">
        <v>1328161</v>
      </c>
    </row>
    <row r="8" spans="1:3">
      <c r="A8" s="4" t="s">
        <v>35</v>
      </c>
      <c r="B8" s="6" t="n">
        <v>929214</v>
      </c>
      <c r="C8" s="6" t="n">
        <v>929214</v>
      </c>
    </row>
    <row r="9" spans="1:3">
      <c r="A9" s="4" t="s">
        <v>36</v>
      </c>
      <c r="B9" s="6" t="n">
        <v>14063</v>
      </c>
      <c r="C9" s="6" t="n">
        <v>14063</v>
      </c>
    </row>
    <row r="10" spans="1:3">
      <c r="A10" s="4" t="s">
        <v>37</v>
      </c>
      <c r="B10" s="6" t="n">
        <v>22060</v>
      </c>
      <c r="C10" s="6" t="n">
        <v>22060</v>
      </c>
    </row>
    <row r="11" spans="1:3">
      <c r="A11" s="4" t="s">
        <v>38</v>
      </c>
      <c r="B11" s="6" t="n">
        <v>-1182144</v>
      </c>
      <c r="C11" s="6" t="n">
        <v>-1161144</v>
      </c>
    </row>
    <row r="12" spans="1:3">
      <c r="A12" s="4" t="s">
        <v>39</v>
      </c>
      <c r="B12" s="6" t="n">
        <v>1313647</v>
      </c>
      <c r="C12" s="6" t="n">
        <v>1334647</v>
      </c>
    </row>
    <row r="13" spans="1:3">
      <c r="A13" s="3" t="s">
        <v>40</v>
      </c>
    </row>
    <row r="14" spans="1:3">
      <c r="A14" s="4" t="s">
        <v>41</v>
      </c>
      <c r="B14" s="6" t="n">
        <v>11500</v>
      </c>
      <c r="C14" s="6" t="n">
        <v>11500</v>
      </c>
    </row>
    <row r="15" spans="1:3">
      <c r="A15" s="4" t="s">
        <v>42</v>
      </c>
      <c r="B15" s="6" t="n">
        <v>11500</v>
      </c>
      <c r="C15" s="6" t="n">
        <v>11500</v>
      </c>
    </row>
    <row r="16" spans="1:3">
      <c r="A16" s="4" t="s">
        <v>43</v>
      </c>
      <c r="B16" s="6" t="n">
        <v>1437557</v>
      </c>
      <c r="C16" s="6" t="n">
        <v>1352305</v>
      </c>
    </row>
    <row r="17" spans="1:3">
      <c r="A17" s="3" t="s">
        <v>44</v>
      </c>
    </row>
    <row r="18" spans="1:3">
      <c r="A18" s="4" t="s">
        <v>45</v>
      </c>
      <c r="B18" s="6" t="n">
        <v>831264</v>
      </c>
      <c r="C18" s="6" t="n">
        <v>837469</v>
      </c>
    </row>
    <row r="19" spans="1:3">
      <c r="A19" s="4" t="s">
        <v>46</v>
      </c>
      <c r="B19" s="6" t="n">
        <v>521287</v>
      </c>
      <c r="C19" s="6" t="n">
        <v>568806</v>
      </c>
    </row>
    <row r="20" spans="1:3">
      <c r="A20" s="4" t="s">
        <v>47</v>
      </c>
      <c r="B20" s="6" t="n">
        <v>378876</v>
      </c>
      <c r="C20" s="6" t="n">
        <v>320822</v>
      </c>
    </row>
    <row r="21" spans="1:3">
      <c r="A21" s="4" t="s">
        <v>48</v>
      </c>
      <c r="B21" s="6" t="n">
        <v>289247</v>
      </c>
      <c r="C21" s="6" t="n">
        <v>154558</v>
      </c>
    </row>
    <row r="22" spans="1:3">
      <c r="A22" s="4" t="s">
        <v>49</v>
      </c>
      <c r="B22" s="6" t="n">
        <v>1131865</v>
      </c>
      <c r="C22" s="6" t="n">
        <v>654906</v>
      </c>
    </row>
    <row r="23" spans="1:3">
      <c r="A23" s="4" t="s">
        <v>50</v>
      </c>
      <c r="B23" s="6" t="n">
        <v>2305953</v>
      </c>
      <c r="C23" s="6" t="n">
        <v>2305953</v>
      </c>
    </row>
    <row r="24" spans="1:3">
      <c r="A24" s="4" t="s">
        <v>51</v>
      </c>
      <c r="B24" s="6" t="n">
        <v>5458492</v>
      </c>
      <c r="C24" s="6" t="n">
        <v>4842514</v>
      </c>
    </row>
    <row r="25" spans="1:3">
      <c r="A25" s="4" t="s">
        <v>52</v>
      </c>
      <c r="B25" s="6" t="n">
        <v>5458492</v>
      </c>
      <c r="C25" s="6" t="n">
        <v>4842514</v>
      </c>
    </row>
    <row r="26" spans="1:3">
      <c r="A26" s="4" t="s">
        <v>53</v>
      </c>
      <c r="B26" s="4" t="s">
        <v>54</v>
      </c>
      <c r="C26" s="4" t="s">
        <v>54</v>
      </c>
    </row>
    <row r="27" spans="1:3">
      <c r="A27" s="3" t="s">
        <v>55</v>
      </c>
    </row>
    <row r="28" spans="1:3">
      <c r="A28" s="4" t="s">
        <v>56</v>
      </c>
      <c r="B28" s="6" t="n">
        <v>8940</v>
      </c>
      <c r="C28" s="6" t="n">
        <v>8940</v>
      </c>
    </row>
    <row r="29" spans="1:3">
      <c r="A29" s="4" t="s">
        <v>57</v>
      </c>
      <c r="B29" s="6" t="n">
        <v>25342943</v>
      </c>
      <c r="C29" s="6" t="n">
        <v>25342943</v>
      </c>
    </row>
    <row r="30" spans="1:3">
      <c r="A30" s="4" t="s">
        <v>58</v>
      </c>
      <c r="B30" s="6" t="n">
        <v>-29372818</v>
      </c>
      <c r="C30" s="6" t="n">
        <v>-28842092</v>
      </c>
    </row>
    <row r="31" spans="1:3">
      <c r="A31" s="4" t="s">
        <v>59</v>
      </c>
      <c r="B31" s="6" t="n">
        <v>-4020935</v>
      </c>
      <c r="C31" s="6" t="n">
        <v>-3490209</v>
      </c>
    </row>
    <row r="32" spans="1:3">
      <c r="A32" s="4" t="s">
        <v>60</v>
      </c>
      <c r="B32" s="7" t="n">
        <v>1437557</v>
      </c>
      <c r="C32" s="7" t="n">
        <v>13523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8</v>
      </c>
    </row>
    <row r="2" spans="1:3">
      <c r="A2" s="3" t="s">
        <v>62</v>
      </c>
    </row>
    <row r="3" spans="1:3">
      <c r="A3" s="4" t="s">
        <v>63</v>
      </c>
      <c r="B3" s="8" t="n">
        <v>0.0001</v>
      </c>
      <c r="C3" s="8" t="n">
        <v>0.0001</v>
      </c>
    </row>
    <row r="4" spans="1:3">
      <c r="A4" s="4" t="s">
        <v>64</v>
      </c>
      <c r="B4" s="6" t="n">
        <v>300000000</v>
      </c>
      <c r="C4" s="6" t="n">
        <v>300000000</v>
      </c>
    </row>
    <row r="5" spans="1:3">
      <c r="A5" s="4" t="s">
        <v>65</v>
      </c>
      <c r="B5" s="6" t="n">
        <v>89399012</v>
      </c>
      <c r="C5" s="6" t="n">
        <v>89399012</v>
      </c>
    </row>
    <row r="6" spans="1:3">
      <c r="A6" s="4" t="s">
        <v>66</v>
      </c>
      <c r="B6" s="6" t="n">
        <v>89399012</v>
      </c>
      <c r="C6" s="6" t="n">
        <v>893990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6" t="n">
        <v>18931</v>
      </c>
      <c r="C6" s="6" t="n">
        <v>90803</v>
      </c>
      <c r="D6" s="6" t="n">
        <v>42330</v>
      </c>
      <c r="E6" s="6" t="n">
        <v>114114</v>
      </c>
    </row>
    <row r="7" spans="1:5">
      <c r="A7" s="4" t="s">
        <v>74</v>
      </c>
      <c r="B7" s="6" t="n">
        <v>174001</v>
      </c>
      <c r="C7" s="6" t="n">
        <v>437951</v>
      </c>
      <c r="D7" s="6" t="n">
        <v>358730</v>
      </c>
      <c r="E7" s="6" t="n">
        <v>927506</v>
      </c>
    </row>
    <row r="8" spans="1:5">
      <c r="A8" s="4" t="s">
        <v>75</v>
      </c>
      <c r="B8" s="6" t="n">
        <v>0</v>
      </c>
      <c r="C8" s="6" t="n">
        <v>20500</v>
      </c>
      <c r="D8" s="6" t="n">
        <v>21000</v>
      </c>
      <c r="E8" s="6" t="n">
        <v>41000</v>
      </c>
    </row>
    <row r="9" spans="1:5">
      <c r="A9" s="4" t="s">
        <v>76</v>
      </c>
      <c r="B9" s="6" t="n">
        <v>0</v>
      </c>
      <c r="C9" s="6" t="n">
        <v>308610</v>
      </c>
      <c r="D9" s="6" t="n">
        <v>0</v>
      </c>
      <c r="E9" s="6" t="n">
        <v>319369</v>
      </c>
    </row>
    <row r="10" spans="1:5">
      <c r="A10" s="4" t="s">
        <v>77</v>
      </c>
      <c r="B10" s="6" t="n">
        <v>192932</v>
      </c>
      <c r="C10" s="6" t="n">
        <v>857864</v>
      </c>
      <c r="D10" s="6" t="n">
        <v>422060</v>
      </c>
      <c r="E10" s="6" t="n">
        <v>1401989</v>
      </c>
    </row>
    <row r="11" spans="1:5">
      <c r="A11" s="4" t="s">
        <v>78</v>
      </c>
      <c r="B11" s="6" t="n">
        <v>-192932</v>
      </c>
      <c r="C11" s="6" t="n">
        <v>-857864</v>
      </c>
      <c r="D11" s="6" t="n">
        <v>-422060</v>
      </c>
      <c r="E11" s="6" t="n">
        <v>-1401989</v>
      </c>
    </row>
    <row r="12" spans="1:5">
      <c r="A12" s="3" t="s">
        <v>79</v>
      </c>
    </row>
    <row r="13" spans="1:5">
      <c r="A13" s="4" t="s">
        <v>80</v>
      </c>
      <c r="B13" s="6" t="n">
        <v>-67350</v>
      </c>
      <c r="C13" s="6" t="n">
        <v>-41670</v>
      </c>
      <c r="D13" s="6" t="n">
        <v>-108667</v>
      </c>
      <c r="E13" s="6" t="n">
        <v>-72674</v>
      </c>
    </row>
    <row r="14" spans="1:5">
      <c r="A14" s="4" t="s">
        <v>81</v>
      </c>
      <c r="B14" s="6" t="n">
        <v>0</v>
      </c>
      <c r="C14" s="6" t="n">
        <v>2860</v>
      </c>
      <c r="D14" s="6" t="n">
        <v>0</v>
      </c>
      <c r="E14" s="6" t="n">
        <v>6530</v>
      </c>
    </row>
    <row r="15" spans="1:5">
      <c r="A15" s="4" t="s">
        <v>82</v>
      </c>
      <c r="B15" s="6" t="n">
        <v>-67350</v>
      </c>
      <c r="C15" s="6" t="n">
        <v>-38810</v>
      </c>
      <c r="D15" s="6" t="n">
        <v>-108667</v>
      </c>
      <c r="E15" s="6" t="n">
        <v>-66144</v>
      </c>
    </row>
    <row r="16" spans="1:5">
      <c r="A16" s="4" t="s">
        <v>83</v>
      </c>
      <c r="B16" s="6" t="n">
        <v>-260282</v>
      </c>
      <c r="C16" s="6" t="n">
        <v>-896674</v>
      </c>
      <c r="D16" s="6" t="n">
        <v>-530727</v>
      </c>
      <c r="E16" s="6" t="n">
        <v>-1468133</v>
      </c>
    </row>
    <row r="17" spans="1:5">
      <c r="A17" s="4" t="s">
        <v>84</v>
      </c>
      <c r="B17" s="6" t="n">
        <v>0</v>
      </c>
      <c r="C17" s="6" t="n">
        <v>0</v>
      </c>
      <c r="D17" s="6" t="n">
        <v>0</v>
      </c>
      <c r="E17" s="6" t="n">
        <v>0</v>
      </c>
    </row>
    <row r="18" spans="1:5">
      <c r="A18" s="4" t="s">
        <v>85</v>
      </c>
      <c r="B18" s="7" t="n">
        <v>-260282</v>
      </c>
      <c r="C18" s="7" t="n">
        <v>-896674</v>
      </c>
      <c r="D18" s="7" t="n">
        <v>-530727</v>
      </c>
      <c r="E18" s="7" t="n">
        <v>-1468133</v>
      </c>
    </row>
    <row r="19" spans="1:5">
      <c r="A19" s="4" t="s">
        <v>86</v>
      </c>
      <c r="B19" s="7" t="n">
        <v>0</v>
      </c>
      <c r="C19" s="9" t="n">
        <v>-0.01</v>
      </c>
      <c r="D19" s="9" t="n">
        <v>-0.01</v>
      </c>
      <c r="E19" s="9" t="n">
        <v>-0.02</v>
      </c>
    </row>
    <row r="20" spans="1:5">
      <c r="A20" s="4" t="s">
        <v>87</v>
      </c>
      <c r="B20" s="6" t="n">
        <v>89399012</v>
      </c>
      <c r="C20" s="6" t="n">
        <v>88630450</v>
      </c>
      <c r="D20" s="6" t="n">
        <v>89399012</v>
      </c>
      <c r="E20" s="6" t="n">
        <v>87967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530727</v>
      </c>
      <c r="C4" s="7" t="n">
        <v>-1468133</v>
      </c>
    </row>
    <row r="5" spans="1:3">
      <c r="A5" s="3" t="s">
        <v>91</v>
      </c>
    </row>
    <row r="6" spans="1:3">
      <c r="A6" s="4" t="s">
        <v>92</v>
      </c>
      <c r="B6" s="6" t="n">
        <v>0</v>
      </c>
      <c r="C6" s="6" t="n">
        <v>49999</v>
      </c>
    </row>
    <row r="7" spans="1:3">
      <c r="A7" s="4" t="s">
        <v>93</v>
      </c>
      <c r="B7" s="6" t="n">
        <v>21000</v>
      </c>
      <c r="C7" s="6" t="n">
        <v>41000</v>
      </c>
    </row>
    <row r="8" spans="1:3">
      <c r="A8" s="4" t="s">
        <v>76</v>
      </c>
      <c r="B8" s="6" t="n">
        <v>0</v>
      </c>
      <c r="C8" s="6" t="n">
        <v>319369</v>
      </c>
    </row>
    <row r="9" spans="1:3">
      <c r="A9" s="3" t="s">
        <v>94</v>
      </c>
    </row>
    <row r="10" spans="1:3">
      <c r="A10" s="4" t="s">
        <v>95</v>
      </c>
      <c r="B10" s="6" t="n">
        <v>-47519</v>
      </c>
      <c r="C10" s="6" t="n">
        <v>254690</v>
      </c>
    </row>
    <row r="11" spans="1:3">
      <c r="A11" s="4" t="s">
        <v>96</v>
      </c>
      <c r="B11" s="6" t="n">
        <v>134689</v>
      </c>
      <c r="C11" s="6" t="n">
        <v>-87580</v>
      </c>
    </row>
    <row r="12" spans="1:3">
      <c r="A12" s="4" t="s">
        <v>47</v>
      </c>
      <c r="B12" s="6" t="n">
        <v>58054</v>
      </c>
      <c r="C12" s="6" t="n">
        <v>32390</v>
      </c>
    </row>
    <row r="13" spans="1:3">
      <c r="A13" s="4" t="s">
        <v>97</v>
      </c>
      <c r="B13" s="6" t="n">
        <v>-364503</v>
      </c>
      <c r="C13" s="6" t="n">
        <v>-858262</v>
      </c>
    </row>
    <row r="14" spans="1:3">
      <c r="A14" s="3" t="s">
        <v>98</v>
      </c>
    </row>
    <row r="15" spans="1:3">
      <c r="A15" s="4" t="s">
        <v>99</v>
      </c>
      <c r="B15" s="6" t="n">
        <v>0</v>
      </c>
      <c r="C15" s="6" t="n">
        <v>-9860</v>
      </c>
    </row>
    <row r="16" spans="1:3">
      <c r="A16" s="4" t="s">
        <v>100</v>
      </c>
      <c r="B16" s="6" t="n">
        <v>0</v>
      </c>
      <c r="C16" s="6" t="n">
        <v>-9860</v>
      </c>
    </row>
    <row r="17" spans="1:3">
      <c r="A17" s="3" t="s">
        <v>101</v>
      </c>
    </row>
    <row r="18" spans="1:3">
      <c r="A18" s="4" t="s">
        <v>102</v>
      </c>
      <c r="B18" s="6" t="n">
        <v>0</v>
      </c>
      <c r="C18" s="6" t="n">
        <v>-5798</v>
      </c>
    </row>
    <row r="19" spans="1:3">
      <c r="A19" s="4" t="s">
        <v>103</v>
      </c>
      <c r="B19" s="6" t="n">
        <v>476960</v>
      </c>
      <c r="C19" s="6" t="n">
        <v>0</v>
      </c>
    </row>
    <row r="20" spans="1:3">
      <c r="A20" s="4" t="s">
        <v>104</v>
      </c>
      <c r="B20" s="6" t="n">
        <v>-6205</v>
      </c>
      <c r="C20" s="6" t="n">
        <v>-6653</v>
      </c>
    </row>
    <row r="21" spans="1:3">
      <c r="A21" s="4" t="s">
        <v>105</v>
      </c>
      <c r="B21" s="6" t="n">
        <v>0</v>
      </c>
      <c r="C21" s="6" t="n">
        <v>734749</v>
      </c>
    </row>
    <row r="22" spans="1:3">
      <c r="A22" s="4" t="s">
        <v>106</v>
      </c>
      <c r="B22" s="6" t="n">
        <v>470755</v>
      </c>
      <c r="C22" s="6" t="n">
        <v>722298</v>
      </c>
    </row>
    <row r="23" spans="1:3">
      <c r="A23" s="4" t="s">
        <v>107</v>
      </c>
      <c r="B23" s="6" t="n">
        <v>106252</v>
      </c>
      <c r="C23" s="6" t="n">
        <v>-145824</v>
      </c>
    </row>
    <row r="24" spans="1:3">
      <c r="A24" s="4" t="s">
        <v>108</v>
      </c>
      <c r="B24" s="6" t="n">
        <v>6158</v>
      </c>
      <c r="C24" s="6" t="n">
        <v>220874</v>
      </c>
    </row>
    <row r="25" spans="1:3">
      <c r="A25" s="4" t="s">
        <v>109</v>
      </c>
      <c r="B25" s="6" t="n">
        <v>112410</v>
      </c>
      <c r="C25" s="6" t="n">
        <v>75050</v>
      </c>
    </row>
    <row r="26" spans="1:3">
      <c r="A26" s="4" t="s">
        <v>110</v>
      </c>
      <c r="B26" s="7" t="n">
        <v>31984</v>
      </c>
      <c r="C26" s="7" t="n">
        <v>40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2</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S OF CASH</vt:lpstr>
      <vt:lpstr>1. NATURE OF OPERATIONS, BASIS </vt:lpstr>
      <vt:lpstr>2. GOING CONCERN AND MANAGEMENT</vt:lpstr>
      <vt:lpstr>3. SHORT-TERM DEBT AND LINES OF</vt:lpstr>
      <vt:lpstr>4. STOCKHOLDERS' DEFICIT</vt:lpstr>
      <vt:lpstr>5. OPTIONS AND WARRANTS</vt:lpstr>
      <vt:lpstr>6. RELATED PARTY TRANSACTIONS</vt:lpstr>
      <vt:lpstr>7. FEDERAL INCOME TAX</vt:lpstr>
      <vt:lpstr>8. CONCENTRATION OF CREDIT RISK</vt:lpstr>
      <vt:lpstr>9. REVERSE ACQUISITION</vt:lpstr>
      <vt:lpstr>10. COMMITMENTS AND CONTINGENCI</vt:lpstr>
      <vt:lpstr>1. NATURE OF OPERATIONS, BASI16</vt:lpstr>
      <vt:lpstr>3. SHORT-TERM DEBT AND LINES 17</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5:39:25Z</dcterms:created>
  <dcterms:modified xmlns:dcterms="http://purl.org/dc/terms/" xmlns:xsi="http://www.w3.org/2001/XMLSchema-instance" xsi:type="dcterms:W3CDTF">2016-11-15T15:39:25Z</dcterms:modified>
  <dc:title xmlns:dc="http://purl.org/dc/elements/1.1/">Untitled</dc:title>
  <dc:description xmlns:dc="http://purl.org/dc/elements/1.1/"/>
  <dc:subject xmlns:dc="http://purl.org/dc/elements/1.1/"/>
  <cp:keywords/>
  <cp:category/>
</cp:coreProperties>
</file>